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76" customWidth="1" min="1" max="1"/>
    <col width="80" customWidth="1" min="2" max="2"/>
  </cols>
  <sheetData>
    <row r="1">
      <c r="A1" s="1" t="inlineStr">
        <is>
          <t>N-2</t>
        </is>
      </c>
      <c r="B1" s="2" t="inlineStr">
        <is>
          <t>12 Months Ended</t>
        </is>
      </c>
    </row>
    <row r="2">
      <c r="B2" s="2" t="inlineStr">
        <is>
          <t>Feb. 28, 2025</t>
        </is>
      </c>
    </row>
    <row r="3">
      <c r="A3" s="3" t="inlineStr">
        <is>
          <t>Cover [Abstract]</t>
        </is>
      </c>
      <c r="B3" s="4" t="inlineStr">
        <is>
          <t xml:space="preserve"> </t>
        </is>
      </c>
    </row>
    <row r="4">
      <c r="A4" s="4" t="inlineStr">
        <is>
          <t>Entity Central Index Key</t>
        </is>
      </c>
      <c r="B4" s="4" t="inlineStr">
        <is>
          <t>0000883265</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Trust for Investment Grade New York Municipals</t>
        </is>
      </c>
    </row>
    <row r="8">
      <c r="A8" s="3" t="inlineStr">
        <is>
          <t>General Description of Registrant [Abstract]</t>
        </is>
      </c>
      <c r="B8" s="4" t="inlineStr">
        <is>
          <t xml:space="preserve"> </t>
        </is>
      </c>
    </row>
    <row r="9">
      <c r="A9" s="4" t="inlineStr">
        <is>
          <t>Investment Objectives and Practices [Text Block]</t>
        </is>
      </c>
      <c r="B9" s="4" t="inlineStr">
        <is>
          <t xml:space="preserve">Recent Changes The following information is a summary of certain changes made during the Trust’s most recent fiscal year. This information may not reflect all of the changes that have occurred since you purchased the Trust. Changes to Fundamental Investment Restrictions At the annual meeting of shareholders held on August 29, 2024, shareholders approved changes to the Trust’s fundamental investment restrictions. As further discussed in the proxy statement sent to shareholders in connection with the changes, the revised fundamental investment restrictions are intended to standardize the Trust’s fundamental restrictions across the Invesco funds complex and update the Trust’s fundamental restrictions in line with regulatory changes, providing the Trust with greater flexibility to respond to market, industry, regulatory or technical changes and innovations. The changes are not anticipated to materially impact the way the Trust is currently managed and operated. For a list of the Trust’s current fundamental investment restrictions, which reflects changes approved by shareholders on August 29, 2024, see “Additional Information - Fundamental Investment Restrictions” below. During the Trust’s most recent fiscal year, there were no material changes in the Trust’s investment objectives or policies that have not been approved by shareholders or in the principal risk factors associated with investment in the Trust. Changes to Portfolio Managers Effective March 18, 2024, Michael Camarella, Scott Cottier and Mark DeMitry no longer serve as portfolio managers of the Trust. Effective April 1, 2024, Joshua Cooney and Elizabeth S. Mossow, CFA, became portfolio managers of the Trust. Mr. Cooney has been associated with Invesco and/or its affiliates since 1999. Ms. Mossow has been associated with Invesco and/or its affiliates since 2019. From 2007 to 2019, Ms. Mossow was associated with OppenheimerFunds, a global asset management firm. Except as noted above, during the Trust’s most recent fiscal year, there were no other changes to the portfolio management of the Trust. Investment Objective The investment objective of Invesco Trust for Investment Grade New York Municipals (the “Trust”) is to provide common shareholders with a high level of current income exempt from federal as well as from New York State and New York City income taxes, consistent with preservation of capital. The investment objective is fundamental and may not be changed without approval of a majority of the Trust’s outstanding voting securities, as defined in the Investment Company Act of 1940, as amended (the “1940 Act”). Investment Policies of the Trust Under normal market conditions, at least 80% of the Trust’s total assets will be invested in municipal securities. Under normal market conditions, at least 80% of the Trust’s net assets will be invested in securities the income of which is exempt from New York income taxes. The policy stated in the foregoing sentence is a fundamental policy of the Trust and may not be changed without approval of a majority of the Trust’s outstanding voting securities, as defined in the 1940 Act. Under normal market conditions, the Trust’s investment adviser, Invesco Advisers, Inc. (the “Adviser”) seeks to achieve the Trust’s investment objective by investing at least 80% of the Trust’s net assets in investment grade municipal securities. Investment grade securities are: (i) securities rated BBB- B- † The Trust may invest all or a substantial portion of its total assets in New York municipal securities that may subject certain investors to the federal alternative minimum tax and, therefore, a substantial portion of the income produced by the Trust may be taxable for such investors under the federal alternative minimum tax. Accordingly, the Trust may not be a suitable investment for investors who are already subject to the federal alternative minimum tax or could become subject to the federal alternative minimum tax as a result of an investment in the Trust. The Adviser buys and sells securities for the Trust with a view towards seeking a high level of current income exempt from federal income tax, as well as from New York State and New York City income taxes, consistent with preservation of capital, subject to reasonable credit risk. As a result, the Trust will not necessarily invest in the highest yielding New York municipal securities permitted by its investment policies if the Adviser determines that market risks or credit risks associated with such investments would subject the Trust’s portfolio to undue risk. The potential realization of capital gains or losses resulting from possible changes in interest rates will not be a major consideration and frequency of portfolio turnover generally will not be a limiting factor if the Adviser considers it advantageous to purchase or sell securities.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may not, however, invest more than 25% of its total assets in municipal securities issued for non-governmental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The yields of municipal securities depend on, among other things, general money market conditions, general conditions of the municipal securities market, size of a particular offering, the maturity of the obligation and rating of the issue. There is no limitation as to the maturity of the municipal securities in which the Trust may invest.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 non-appropriation ∎ ∎ ∎ ∎ that the securities only be sold to qualified institutional investors. ∎ Derivatives. Inverse Floating Rate Interests. When-Issued and Delayed-Delivery Transactions. Restricted Securities. Rule 144A Securities and Other Exempt Securities. Preferred Shares. Zero Coupon/Pay-in-Kind pay-in-kind Pay-in-kind Temporary Defensive Strategy. </t>
        </is>
      </c>
    </row>
    <row r="10">
      <c r="A10" s="4" t="inlineStr">
        <is>
          <t>Risk Factors [Table Text Block]</t>
        </is>
      </c>
      <c r="B10" s="4" t="inlineStr">
        <is>
          <t xml:space="preserve">Principal Risks of Investing in the Trust Market Risk. Market Disruption Risks Related to Armed Conflict. sanctions, related events, and other implications cannot be predicted. The foregoing may result in a negative impact on Trust performance and the value of an investment in the Trust, even beyond any direct investment exposure the Trust may have to issuers located in or with significant exposure to an impacted country or geographic regions. Debt Securities Risk. Municipal Securities Risk. New York Municipal Securities Risk. Economic, fiscal and budgetary conditions throughout the state may also influence the Trust’s performance. Events in New York may affect the Trust’s investments and performance. Changing Fixed Income Market Conditions Risk Interest Rate Risk. Market Discount from Net Asset Value Risk. closed-end High Yield Debt Securities (Junk Bond/Below-Investment Grade) Risk. The Medium- and Lower-Grade Municipal Securities Risk. Unrated Securities Risk. the Adviser will evaluate such downgraded securities to determine whether to keep them in the Trust’s portfolio. Defaulted Securities Risk non-defaulted non-defaulted Credit Risk. Income Risk. Call Risk. Municipal Issuer Focus Risk. purchasers for such investments and, in some cases, there may be contractual restrictions on resales, the Trust may find it more difficult to sell such securities at a desirable time or price. Insurance Risk. Alternative Minimum Tax Risk. Taxability Risk.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Inverse Floating Rate Interests Risk underlying security) and issues two classes of beneficial interests: short-term floating rate interests (Floaters) which are sold to other investors, and Inverse Floaters, which are purchased by the Trust. The Floaters have first priority on the cash flow from the underlying security held by the TOB Trust, have a tender option feature that allows holders to tender the Floaters back to the TOB Trust for their paramount and accrued interest at specified intervals and bear interest at prevailing short-term interest rates. Tendered Floaters are remarketed for sale to other investors for their par amount and accrued interest by a remarketing agent to the TOB Trust and are ultimately supported by a liquidity facility provided by a bank, upon which the TOB Trust can draw funds to pay such amount to holders of Tendered Floaters that cannot be remarketed. The Trust, as holder of the Inverse Floaters, is paid the residual cash flow from the underlying security. Accordingly, the Inverse Floaters provide the Trust with leveraged exposure to the underlying security. When short-term interest rates rise or fall, the interest payable on the Floaters issued by a TOB Trust will, respectively, rise or fall, leaving less or more, respectively, residual interest cash flow from the underlying security available for payment on the Inverse Floaters. Thus, as short-term interest rates rise, Inverse Floaters produce less income for the Trust, and as short-term interest rates decline, Inverse Floaters produce more income for the Trust. The price of Inverse Floaters is expected to decline when interest rates rise and increase when interest rates decline, in either case generally more so than the price of a bond with a similar maturity, because of the effect of leverage. As a result, the price of Inverse Floaters is typically more volatile than the price of bonds with similar maturities especially if the relevant TOB Trust is structured to provide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For additional information regarding the risks of Inverse Floating Rate Obligations, see “Notes to Financial Statements”. Liquidity Risk. investments. An investment may be illiquid due to a lack of trading volume in the investment or if the investment is privately placed and not traded in any public market or is otherwise restricted from trading. Liquid securities can become illiquid during periods of market stress. Restricted Securities Risk. Rule 144A Securities and Other Exempt Securities Risk. Risks of Tobacco Related Bonds. ∎ Tobacco Settlement Revenue Bonds Risk. consumption, which could be a result of, among other things, increased regulation or restrictions on cigarette sales or smoking, anti-smoking campaigns, tax increases, price increases or increased competition from other nicotine delivery devices. A market share loss by the MSA companies to non-MSA ∎ “Subject to Appropriation” (STA) Tobacco Bonds Risk. Investing in U.S. Territories, Commonwealths and Possessions Risk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Trust’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 Preferred Shares Risk. When-Issued, Delayed Delivery and Forward Commitment Risks. Zero Coupon or Pay-In-Kind pay-in-kind non-cash-paying pay-in-kind higher yields and interest rates on pay-in-kind Pay-in-kind pay-in-kind Derivatives Risk. Variable-Rate Demand Notes Risk. Repurchase Agreement Risk. Management Risk. desired results. Additionally, legislative, regulatory, or tax developments may affect the investments or investment strategies available to the Adviser in connection with managing the Trust, which may also adversely affect the ability of the Trust to achieve its investment objective. </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Market Risk. </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Market Disruption Risks Related to Armed Conflict. </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Debt Securities Risk. </t>
        </is>
      </c>
    </row>
    <row r="20">
      <c r="A20" s="4" t="inlineStr">
        <is>
          <t>Municipal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Municipal Securities Risk. </t>
        </is>
      </c>
    </row>
    <row r="23">
      <c r="A23" s="4" t="inlineStr">
        <is>
          <t>New York Municipal Securitie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New York Municipal Securities Risk. </t>
        </is>
      </c>
    </row>
    <row r="26">
      <c r="A26" s="4" t="inlineStr">
        <is>
          <t>Changing Fixed Income Market Condition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Changing Fixed Income Market Conditions Risk</t>
        </is>
      </c>
    </row>
    <row r="29">
      <c r="A29" s="4" t="inlineStr">
        <is>
          <t>Market Discount From Net Asset Valu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Market Discount from Net Asset Value Risk. closed-end</t>
        </is>
      </c>
    </row>
    <row r="32">
      <c r="A32" s="4" t="inlineStr">
        <is>
          <t>High Yield Debt Securities (Junk Bond/Below-Investment Grad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High Yield Debt Securities (Junk Bond/Below-Investment Grade) Risk. The </t>
        </is>
      </c>
    </row>
    <row r="35">
      <c r="A35" s="4" t="inlineStr">
        <is>
          <t>Medium- and Lower-Grade Municipal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Medium- and Lower-Grade Municipal Securities Risk. </t>
        </is>
      </c>
    </row>
    <row r="38">
      <c r="A38" s="4" t="inlineStr">
        <is>
          <t>Unrate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Unrated Securities Risk. </t>
        </is>
      </c>
    </row>
    <row r="41">
      <c r="A41" s="4" t="inlineStr">
        <is>
          <t>Defaulted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Defaulted Securities Risk non-defaulted non-defaulted</t>
        </is>
      </c>
    </row>
    <row r="44">
      <c r="A44" s="4" t="inlineStr">
        <is>
          <t>Credit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Credit Risk. </t>
        </is>
      </c>
    </row>
    <row r="47">
      <c r="A47" s="4" t="inlineStr">
        <is>
          <t>Income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Income Risk. </t>
        </is>
      </c>
    </row>
    <row r="50">
      <c r="A50" s="4" t="inlineStr">
        <is>
          <t>Call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Call Risk. </t>
        </is>
      </c>
    </row>
    <row r="53">
      <c r="A53" s="4" t="inlineStr">
        <is>
          <t>Municipal Issuer Focu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Municipal Issuer Focus Risk. </t>
        </is>
      </c>
    </row>
    <row r="56">
      <c r="A56" s="4" t="inlineStr">
        <is>
          <t>Insuranc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Insurance Risk. </t>
        </is>
      </c>
    </row>
    <row r="59">
      <c r="A59" s="4" t="inlineStr">
        <is>
          <t>Alternative Minimum Tax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Alternative Minimum Tax Risk. </t>
        </is>
      </c>
    </row>
    <row r="62">
      <c r="A62" s="4" t="inlineStr">
        <is>
          <t>Taxability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Taxability Risk.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t>
        </is>
      </c>
    </row>
    <row r="65">
      <c r="A65" s="4" t="inlineStr">
        <is>
          <t>Inverse Floating Rate Interest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Inverse Floating Rate Interests Risk</t>
        </is>
      </c>
    </row>
    <row r="68">
      <c r="A68" s="4" t="inlineStr">
        <is>
          <t>Liquidity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Liquidity Risk. </t>
        </is>
      </c>
    </row>
    <row r="71">
      <c r="A71" s="4" t="inlineStr">
        <is>
          <t>Restricted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Restricted Securities Risk. </t>
        </is>
      </c>
    </row>
    <row r="74">
      <c r="A74" s="4" t="inlineStr">
        <is>
          <t>Rule 144A Securities And Other Exempt Securitie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Rule 144A Securities and Other Exempt Securities Risk. </t>
        </is>
      </c>
    </row>
    <row r="77">
      <c r="A77" s="4" t="inlineStr">
        <is>
          <t>Risks Of Tobacco Related Bond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Risks of Tobacco Related Bonds. ∎ Tobacco Settlement Revenue Bonds Risk. consumption, which could be a result of, among other things, increased regulation or restrictions on cigarette sales or smoking, anti-smoking campaigns, tax increases, price increases or increased competition from other nicotine delivery devices. A market share loss by the MSA companies to non-MSA ∎ “Subject to Appropriation” (STA) Tobacco Bonds Risk. </t>
        </is>
      </c>
    </row>
    <row r="80">
      <c r="A80" s="4" t="inlineStr">
        <is>
          <t>Investing In U s Territories Commonwealths And Possession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Investing in U.S. Territories, Commonwealths and Possessions Risk</t>
        </is>
      </c>
    </row>
    <row r="83">
      <c r="A83" s="4" t="inlineStr">
        <is>
          <t>Preferred Shar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Preferred Shares Risk. </t>
        </is>
      </c>
    </row>
    <row r="86">
      <c r="A86" s="4" t="inlineStr">
        <is>
          <t>When-Issued, Delayed Delivery and Forward Commitment Risk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When-Issued, Delayed Delivery and Forward Commitment Risks. </t>
        </is>
      </c>
    </row>
    <row r="89">
      <c r="A89" s="4" t="inlineStr">
        <is>
          <t>Zero Coupon Or Payinkind Securiti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Zero Coupon or Pay-In-Kind pay-in-kind non-cash-paying pay-in-kind pay-in-kind Pay-in-kind pay-in-kind</t>
        </is>
      </c>
    </row>
    <row r="92">
      <c r="A92" s="4" t="inlineStr">
        <is>
          <t>Derivativ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Derivatives Risk. </t>
        </is>
      </c>
    </row>
    <row r="95">
      <c r="A95" s="4" t="inlineStr">
        <is>
          <t>Variable-Rate Demand Not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Variable-Rate Demand Notes Risk. </t>
        </is>
      </c>
    </row>
    <row r="98">
      <c r="A98" s="4" t="inlineStr">
        <is>
          <t>Repurchase Agreement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Repurchase Agreement Risk. </t>
        </is>
      </c>
    </row>
    <row r="101">
      <c r="A101" s="4" t="inlineStr">
        <is>
          <t>Management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Management Risk. </t>
        </is>
      </c>
    </row>
    <row r="104">
      <c r="A104" s="4" t="inlineStr">
        <is>
          <t>Other Risks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L. Other Risks There is a possibility that the credit rating of a municipal security may be downgraded after purchase, which may occur quickly and without advanced warning following sudden market downturns or unexpected developments involving an issuer, and which may adversely affect the liquidity and value of the security.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
        </is>
      </c>
    </row>
    <row r="107">
      <c r="A107" s="4" t="inlineStr">
        <is>
          <t>Interest Rate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Interest Rate Risk. </t>
        </is>
      </c>
    </row>
    <row r="110">
      <c r="A110" s="4" t="inlineStr">
        <is>
          <t>Notes [Member]</t>
        </is>
      </c>
      <c r="B110" s="4" t="inlineStr">
        <is>
          <t xml:space="preserve"> </t>
        </is>
      </c>
    </row>
    <row r="111">
      <c r="A111" s="3" t="inlineStr">
        <is>
          <t>General Description of Registrant [Abstract]</t>
        </is>
      </c>
      <c r="B111" s="4" t="inlineStr">
        <is>
          <t xml:space="preserve"> </t>
        </is>
      </c>
    </row>
    <row r="112">
      <c r="A112" s="4" t="inlineStr">
        <is>
          <t>Investment Objectives and Practices [Text Block]</t>
        </is>
      </c>
      <c r="B112" s="4" t="inlineStr">
        <is>
          <t>The Trust’s investment objective is to provide common shareholders with a high level of current income exempt from federal as well as from New York State and New York City income taxes, consistent with preservation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14:04Z</dcterms:created>
  <dcterms:modified xmlns:dcterms="http://purl.org/dc/terms/" xmlns:xsi="http://www.w3.org/2001/XMLSchema-instance" xsi:type="dcterms:W3CDTF">2025-05-02T19:14:04Z</dcterms:modified>
</cp:coreProperties>
</file>